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roShares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ProSha"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May 31,
		2020</t>
        </is>
      </c>
    </row>
    <row r="5">
      <c r="A5" s="4" t="inlineStr">
        <is>
          <t>Registrant Name</t>
        </is>
      </c>
      <c r="B5" s="4" t="inlineStr">
        <is>
          <t>dei_EntityRegistrantName</t>
        </is>
      </c>
      <c r="C5" s="4" t="inlineStr">
        <is>
          <t>ProShares Trust</t>
        </is>
      </c>
    </row>
    <row r="6">
      <c r="A6" s="4" t="inlineStr">
        <is>
          <t>CIK</t>
        </is>
      </c>
      <c r="B6" s="4" t="inlineStr">
        <is>
          <t>dei_EntityCentralIndexKey</t>
        </is>
      </c>
      <c r="C6" s="4" t="inlineStr">
        <is>
          <t>000117461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2,
		2020</t>
        </is>
      </c>
    </row>
    <row r="9">
      <c r="A9" s="4" t="inlineStr">
        <is>
          <t>Effective Date</t>
        </is>
      </c>
      <c r="B9" s="4" t="inlineStr">
        <is>
          <t>dei_DocumentEffectiveDate</t>
        </is>
      </c>
      <c r="C9" s="4" t="inlineStr">
        <is>
          <t>Oct. 6,
		2020</t>
        </is>
      </c>
    </row>
    <row r="10">
      <c r="A10" s="4" t="inlineStr">
        <is>
          <t>Prospectus Date</t>
        </is>
      </c>
      <c r="B10" s="4" t="inlineStr">
        <is>
          <t>rr_ProspectusDate</t>
        </is>
      </c>
      <c r="C10" s="4" t="inlineStr">
        <is>
          <t>Oct. 6,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Oct. 06, 2020</t>
        </is>
      </c>
    </row>
    <row r="2">
      <c r="A2" s="4" t="inlineStr">
        <is>
          <t>ProShares MSCI Transformational Changes ETF</t>
        </is>
      </c>
    </row>
    <row r="3">
      <c r="A3" s="4" t="inlineStr">
        <is>
          <t xml:space="preserve">
      MSCI Transformational Changes ETF
</t>
        </is>
      </c>
    </row>
    <row r="4">
      <c r="A4" s="4" t="inlineStr">
        <is>
          <t>Investment Objective</t>
        </is>
      </c>
    </row>
    <row r="5">
      <c r="A5" s="4" t="inlineStr">
        <is>
          <t>ProShares MSCI Transformational Changes ETF (the "Fund") seeks investment results, before fees and expenses, that track the performance of the MSCI Global Transformational Changes Index (the "Index").</t>
        </is>
      </c>
    </row>
    <row r="6">
      <c r="A6" s="4" t="inlineStr">
        <is>
          <t>Fees and Expenses of the Fund</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nnual Fund Operating Expenses (expenses that you pay each year as a percentage of the value of your investment)</t>
        </is>
      </c>
    </row>
    <row r="9">
      <c r="A9" s="4" t="inlineStr">
        <is>
          <t>&amp;lt;span style="color:#000000;font-family:Arial;font-size:9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These costs are not reflected in the table or the example above.</t>
        </is>
      </c>
    </row>
    <row r="12">
      <c r="A12" s="4" t="inlineStr">
        <is>
          <t xml:space="preserve">Portfolio Turnover </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 The Fund has not yet commenced operations as of the date of this Prospectus. Thus, no portfolio turnover information is provided for this Fund.</t>
        </is>
      </c>
    </row>
    <row r="14">
      <c r="A14" s="4" t="inlineStr">
        <is>
          <t xml:space="preserve">Principal Investment Strategies </t>
        </is>
      </c>
    </row>
    <row r="15">
      <c r="A15" s="4" t="inlineStr">
        <is>
          <t>The Fund seeks to invest substantially all of its assets in the securities included in the Index. The Index selects companies which may benefit from transformational changes in how people work, take care of their health, and consume and connect ("Transformational Changes") - changes accelerated by COVID-19. The Index includes U.S., non-U.S. developed, and emerging market companies providing products or services associated with one or more of four Transformational Changes, as determined by MSCI Inc. (the "Index Provider"). As of July 30, 2020, MSCI has identified four Transformational Changes: "Future of Work," "Digital Consumer," "Food Revolution," and "Genomics and Telehealth." The types of companies the Index Provider has identified as relevant to each Transformational Change are described below:
Future of Work: Companies which provide products or services related to cybersecurity; cloud computing; internet of things; digital payments; industrial automation; and machine learning and artificial intelligence.
Digital Consumer: Companies which provide products or services related to e-commerce; e-gaming; and social media.
Food Revolution: Companies which provide products or services related to responsible and sustainable farming; plant-based foods and agricultural technology; biosecurity and zoonotic disease (disease transmitted between animals and humans) mitigation; and food delivery technology.
Genomics and Telehealth: Companies which provide products or services related to telehealth; bioinformatics (collection and analyzation of biological data); Telehealth: genome-related hardware (hardware utilized in genome analytics and diagnostics); gene editing; gene therapy; molecular diagnostics; targeted therapeutics; and stem cells. The Index is constructed and maintained by MSCI. The Index consists of companies in the MSCI ACWI IMI Index (the "Parent Index") that are listed for trading on a stock exchange and meet certain market capitalization and liquidity requirements. The Parent Index is designed to measure the combined performance of equity securities of large- and mid-capitalization companies located in developed and emerging market countries around the world. The Index Provider identifies eligible companies by first conducting a comprehensive search for keywords which identify products, services, and activities associated with each Transformational Change using natural language processing and data analysis techniques. Companies that use these keywords in their annual reports and associated business description information are assigned a "Relevance Score" based on the extent to which revenues or assets may be economically linked to products or services associated with a given Transformational Change. Companies selected for inclusion in the Index must either (a) be in the top quartile (25%) of companies which have Relevance Scores greater than 50% within a particular Transformational Change or (b) have the sum of the Relevance Scores for all Transformational Changes multiplied by market capitalization greater than a threshold level determined by the Index Provider. Each company is weighted within the relevant Transformational Change based on the product of its Relevance Score and its free-float market capitalization. Each Transformational Change is weighted as 25% of the Index. Companies may be selected for more than one Transformational theme, but final weights for each company are subject to a maximum weight of 2.00% across the Index. These percentages are allowed to fluctuate between semi-annual reconstitution dates and may be higher or lower than the indicated amounts until they are reset at the next Index reconstitution date. As of June 1, 2020, the Index included 144 companies. The Index is published under the Bloomberg ticker symbol "MXGLTRCH." The Fund invests in securities that ProShare Advisors believes, in combination, should track the performance of the Index. The Fund intends to hold each security in approximately the same proportion as its weighting in the Index. The Fund will invest principally in the financial instruments set forth below.
Equity Securities — The Fund invests in common stock issued by public companies.
Depositary Receipts — The Fund may invest in depositary receipts, which principally include:
American Depositary Receipts (ADRs), which represent the right to receive securities of foreign issuers deposited in a bank or trust company and are an alternative to purchasing the underlying securities in their national markets and currencies
Global Depositary Receipts (GDRs), which are receipts for shares in a foreign-based corporation traded in capital markets around the world. ProShare Advisors uses a mathematical approach to investing. Using this approach, ProShare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country or region to approximately the same extent the Index is so concentrated or focused.
As of June 1, 2020, the Index was not concentrated in an industry group, but was focused in the media and entertainment, health care equipment and services, and software and services industry groups. Please see "Investment Objectives, Principal Investment Strategies and Related Risks" in the Fund's Prospectus for additional details.</t>
        </is>
      </c>
    </row>
    <row r="16">
      <c r="A16" s="4" t="inlineStr">
        <is>
          <t>Principal Risks</t>
        </is>
      </c>
    </row>
    <row r="17">
      <c r="A17" s="4" t="inlineStr">
        <is>
          <t xml:space="preserve">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Foreign Investments Risk/Emerging Market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Equity and Market Risk — Equity markets are volatile, and the value of securiti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Concentration and Focused Investing —The Index may concentrate (i.e., may be composed of securities that represent 25 percent or more of the value of the Index) or focus (i.e., may b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Health Care Equipment and Services Industry Risk — The risks of investments in the industry include: increased emphasis on the delivery of health care through outpatient services, limited product lines for health care equipment may cause companies to increase expenditures for the research and development of new products, technological advances, new market developments and regulatory changes in the health care industry can increase research and development, marketing and sales costs.
Media and Entertainment Industry Risk — Media and entertainment companies within the Communication Services industry are impacted by the high costs of research and development of new content and services in an effort to stay relevant in a highly competitive industry. In addition, media and entertainment companies are challenged by the changing tastes, topical interests and discretionary income of their targeted consumers. With the advancement of streaming technology, sales of content through physical formats (such as DVD and Blu-ray) and traditional content delivery services (such as cable TV providers and satellite dish operators) are declining in popularity as consumers increasingly opt to purchase digital content that is customizable, less expensive and takes up less physical space. The media and entertainment industry is regulated and changes to rules regarding advertising and the content produced by media and entertainment companies can increase overall production and distribution costs.
Software and Services Industry Risk — The risks of investments in the industry include: competitive pressures, such as aggressive pricing (including fixed-rate pricing), technological developments (including product-specific technological change), changing domestic demand, and the ability to attract and retain skilled employees; availability and price of components; dependence on intellectual property rights, and potential loss or impairment of those rights; research and development costs; rapid product obsolescence; cyclical market patterns; evolving industry standards; and frequent new product introductions requiring timely and successful introduction of new products and the ability to service such products. The software and services industry may also be affected by risks that affect the broader information technology industry.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Index Performance Risk — The Fund is linked to an Index maintained by a third party provider unaffiliated with the Fund or ProShare Advisors. There can be no guarantee or assurance that the methodology used by the third party provider to identify securities that reflect Transformational Changes will achieve its intended results or that the Transformational Changes the Fund seeks to benefit from will result in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New Fund Risk — The Fund recently commenced operations, has a limited operating history, and started operations with a small asset base. There can be no assurance that the Fund will be successful or grow to or maintain a viable size, that an active trading market for the Fund's share will develop or be maintained, or that the Fund's shares' listing will continue unchanged.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Valuation Risk — In certain circumstances (e.g., if ProShare Advisors believes market quotations do not accurately reflect the fair value of an investment, or a trading halt closes an exchange or market early), ProShare Advisors may, in its sole discretion,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 </t>
        </is>
      </c>
    </row>
    <row r="18">
      <c r="A18" s="4" t="inlineStr">
        <is>
          <t>Investment Results</t>
        </is>
      </c>
    </row>
    <row r="19">
      <c r="A19" s="4" t="inlineStr">
        <is>
          <t>Performance history will be available for the Fund after it has been in operation for a full calendar year. After the Fund has a full calendar year of performance information, performance information will be shown on an annual basi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7" customWidth="1" min="2" max="2"/>
    <col width="13" customWidth="1" min="3" max="3"/>
  </cols>
  <sheetData>
    <row r="1">
      <c r="A1" s="1" t="inlineStr">
        <is>
          <t>Annual Fund Operating Expenses - ProShares MSCI Transformational Changes ETF - None</t>
        </is>
      </c>
      <c r="B1" s="2" t="inlineStr">
        <is>
          <t>Oct. 06, 2020</t>
        </is>
      </c>
    </row>
    <row r="2">
      <c r="A2" s="3" t="inlineStr">
        <is>
          <t>Operating Expenses:</t>
        </is>
      </c>
    </row>
    <row r="3">
      <c r="A3" s="4" t="inlineStr">
        <is>
          <t>Management Fees</t>
        </is>
      </c>
      <c r="B3" s="4" t="inlineStr">
        <is>
          <t>0.45%</t>
        </is>
      </c>
    </row>
    <row r="4">
      <c r="A4" s="4" t="inlineStr">
        <is>
          <t>Other Expenses</t>
        </is>
      </c>
      <c r="B4" s="4" t="inlineStr">
        <is>
          <t xml:space="preserve">none
				</t>
        </is>
      </c>
      <c r="C4" s="4" t="inlineStr">
        <is>
          <t>[1]</t>
        </is>
      </c>
    </row>
    <row r="5">
      <c r="A5" s="4" t="inlineStr">
        <is>
          <t>Total Annual Fund Operating Expenses</t>
        </is>
      </c>
      <c r="B5" s="4" t="inlineStr">
        <is>
          <t>0.45%</t>
        </is>
      </c>
    </row>
    <row r="6"/>
    <row r="7">
      <c r="A7" s="4" t="inlineStr">
        <is>
          <t>[1]</t>
        </is>
      </c>
      <c r="B7" s="4" t="inlineStr">
        <is>
          <t>"Other Expenses" are based on estimated amounts for the current fiscal year.</t>
        </is>
      </c>
    </row>
  </sheetData>
  <mergeCells count="3">
    <mergeCell ref="B1:C1"/>
    <mergeCell ref="A6:C6"/>
    <mergeCell ref="B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Expense Example - ProShares MSCI Transformational Changes ETF - None</t>
        </is>
      </c>
      <c r="B1" s="2" t="inlineStr">
        <is>
          <t>1 Year</t>
        </is>
      </c>
      <c r="C1" s="2" t="inlineStr">
        <is>
          <t>3 Years</t>
        </is>
      </c>
    </row>
    <row r="2">
      <c r="A2" s="4" t="inlineStr">
        <is>
          <t>USD ($)</t>
        </is>
      </c>
      <c r="B2" s="5" t="n">
        <v>46</v>
      </c>
      <c r="C2" s="5" t="n">
        <v>1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7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6,
		2020</t>
        </is>
      </c>
    </row>
    <row r="4">
      <c r="A4" s="4" t="inlineStr">
        <is>
          <t>ProShares MSCI Transformational Changes ETF</t>
        </is>
      </c>
    </row>
    <row r="5">
      <c r="A5" s="3" t="inlineStr">
        <is>
          <t>Risk Return Abstract</t>
        </is>
      </c>
      <c r="B5" s="4" t="inlineStr">
        <is>
          <t>rr_RiskReturnAbstract</t>
        </is>
      </c>
    </row>
    <row r="6">
      <c r="A6" s="4" t="inlineStr">
        <is>
          <t>Risk/Return [Heading]</t>
        </is>
      </c>
      <c r="B6" s="4" t="inlineStr">
        <is>
          <t>rr_RiskReturnHeading</t>
        </is>
      </c>
      <c r="C6" s="4" t="inlineStr">
        <is>
          <t xml:space="preserve">
      MSCI Transformational Changes ETF
</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ProShares MSCI Transformational Changes ETF (the "Fund") seeks investment results, before fees and expenses, that track the performance of the MSCI Global Transformational Changes Index (the "Index").</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 The Fund has not yet commenced operations as of the date of this Prospectus. Thus, no portfolio turnover information is provided for this Fund.</t>
        </is>
      </c>
    </row>
    <row r="14">
      <c r="A14" s="4" t="inlineStr">
        <is>
          <t>Expense Exchange Traded Fund Commissions [Text]</t>
        </is>
      </c>
      <c r="B14" s="4" t="inlineStr">
        <is>
          <t>rr_ExpenseExchangeTradedFundCommissions</t>
        </is>
      </c>
      <c r="C14" s="4" t="inlineStr">
        <is>
          <t>&amp;lt;span style="color:#000000;font-family:Arial;font-size:10pt;"&gt;You may pay &amp;lt;/span&gt;&amp;lt;span style="color:#000000;font-family:Arial;font-size:10pt;"&gt;other fees, such as brokerage commissions and other fees to &amp;lt;/span&gt;&amp;lt;span style="color:#000000;font-family:Arial;font-size:10pt;"&gt;financial intermediaries, which are not reflected in the tables &amp;lt;/span&gt;&amp;lt;span style="color:#000000;font-family:Arial;font-size:10pt;"&gt;and examples below.&amp;lt;/span&gt;</t>
        </is>
      </c>
    </row>
    <row r="15">
      <c r="A15" s="4" t="inlineStr">
        <is>
          <t>Other Expenses, New Fund, Based on Estimates [Text]</t>
        </is>
      </c>
      <c r="B15" s="4" t="inlineStr">
        <is>
          <t>rr_OtherExpensesNewFundBasedOnEstimates</t>
        </is>
      </c>
      <c r="C15" s="4" t="inlineStr">
        <is>
          <t>&amp;lt;span style="color:#000000;font-family:Arial;font-size:8pt;font-style:bold;"&gt;“Other Expenses” are based on estimated amounts for the current &amp;lt;/span&gt;&amp;lt;span style="color:#000000;font-family:Arial;font-size:8pt;font-style:bold;"&gt;fiscal year.&amp;lt;/span&gt;</t>
        </is>
      </c>
    </row>
    <row r="16">
      <c r="A16" s="4" t="inlineStr">
        <is>
          <t>Expense Example [Heading]</t>
        </is>
      </c>
      <c r="B16" s="4" t="inlineStr">
        <is>
          <t>rr_ExpenseExampleHeading</t>
        </is>
      </c>
      <c r="C16" s="4" t="inlineStr">
        <is>
          <t>&amp;lt;span style="color:#000000;font-family:Arial;font-size:9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These costs are not reflected in the table or the example above.</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The Fund seeks to invest substantially all of its assets in the securities included in the Index. The Index selects companies which may benefit from transformational changes in how people work, take care of their health, and consume and connect ("Transformational Changes") - changes accelerated by COVID-19. The Index includes U.S., non-U.S. developed, and emerging market companies providing products or services associated with one or more of four Transformational Changes, as determined by MSCI Inc. (the "Index Provider"). As of July 30, 2020, MSCI has identified four Transformational Changes: "Future of Work," "Digital Consumer," "Food Revolution," and "Genomics and Telehealth." The types of companies the Index Provider has identified as relevant to each Transformational Change are described below:
Future of Work: Companies which provide products or services related to cybersecurity; cloud computing; internet of things; digital payments; industrial automation; and machine learning and artificial intelligence.
Digital Consumer: Companies which provide products or services related to e-commerce; e-gaming; and social media.
Food Revolution: Companies which provide products or services related to responsible and sustainable farming; plant-based foods and agricultural technology; biosecurity and zoonotic disease (disease transmitted between animals and humans) mitigation; and food delivery technology.
Genomics and Telehealth: Companies which provide products or services related to telehealth; bioinformatics (collection and analyzation of biological data); Telehealth: genome-related hardware (hardware utilized in genome analytics and diagnostics); gene editing; gene therapy; molecular diagnostics; targeted therapeutics; and stem cells. The Index is constructed and maintained by MSCI. The Index consists of companies in the MSCI ACWI IMI Index (the "Parent Index") that are listed for trading on a stock exchange and meet certain market capitalization and liquidity requirements. The Parent Index is designed to measure the combined performance of equity securities of large- and mid-capitalization companies located in developed and emerging market countries around the world. The Index Provider identifies eligible companies by first conducting a comprehensive search for keywords which identify products, services, and activities associated with each Transformational Change using natural language processing and data analysis techniques. Companies that use these keywords in their annual reports and associated business description information are assigned a "Relevance Score" based on the extent to which revenues or assets may be economically linked to products or services associated with a given Transformational Change. Companies selected for inclusion in the Index must either (a) be in the top quartile (25%) of companies which have Relevance Scores greater than 50% within a particular Transformational Change or (b) have the sum of the Relevance Scores for all Transformational Changes multiplied by market capitalization greater than a threshold level determined by the Index Provider. Each company is weighted within the relevant Transformational Change based on the product of its Relevance Score and its free-float market capitalization. Each Transformational Change is weighted as 25% of the Index. Companies may be selected for more than one Transformational theme, but final weights for each company are subject to a maximum weight of 2.00% across the Index. These percentages are allowed to fluctuate between semi-annual reconstitution dates and may be higher or lower than the indicated amounts until they are reset at the next Index reconstitution date. As of June 1, 2020, the Index included 144 companies. The Index is published under the Bloomberg ticker symbol "MXGLTRCH." The Fund invests in securities that ProShare Advisors believes, in combination, should track the performance of the Index. The Fund intends to hold each security in approximately the same proportion as its weighting in the Index. The Fund will invest principally in the financial instruments set forth below.
Equity Securities — The Fund invests in common stock issued by public companies.
Depositary Receipts — The Fund may invest in depositary receipts, which principally include:
American Depositary Receipts (ADRs), which represent the right to receive securities of foreign issuers deposited in a bank or trust company and are an alternative to purchasing the underlying securities in their national markets and currencies
Global Depositary Receipts (GDRs), which are receipts for shares in a foreign-based corporation traded in capital markets around the world. ProShare Advisors uses a mathematical approach to investing. Using this approach, ProShare Advisors determines the type, quantity and mix of investment positions that it believes, in combination, the Fund should hold to produce returns consistent with the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exposure to the returns of the Index without regard to market conditions, trends or direction.
The Fund will concentrate or focus its investments in a particular industry or group of industries, country or region to approximately the same extent the Index is so concentrated or focused.
As of June 1, 2020, the Index was not concentrated in an industry group, but was focused in the media and entertainment, health care equipment and services, and software and services industry groups.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amp;lt;/span&gt;&amp;lt;span style="color:#000000;font-family:Arial;font-size:10pt;"&gt; industry or group of industries, country or region to &amp;lt;/span&gt;&amp;lt;span style="color:#000000;font-family:Arial;font-size:10pt;"&gt;approximately the same extent the Index is so concentrated or &amp;lt;/span&gt;&amp;lt;span style="color:#000000;font-family:Arial;font-size:10pt;"&gt;focused. &amp;lt;/span&gt;</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Factors that may adversely affect the Fund's correlation with the Index include fees, expenses, transaction costs, income items, valuation methodology, accounting standards and disruptions or illiquidity in the markets for the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may trade on markets that may not be open on the same day as the Fund, which may cause a difference between the change in the performance of the Fund and change in the level of the Index on such day. Any of these factors could decrease correlation between the performance of the Fund and the Index and may hinder the Fund's ability to meet its investment objective.
Foreign Investments Risk/Emerging Market Risk — Exposure to securities of foreign issuers may provide the Fund with increased risk. Various factors related to foreign investments may negatively impact the Fund's and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ay encounter difficulties or be unable to pursue legal remedies. Foreign investments also may be more susceptible to political, social, economic and regional factors than may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and pric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
Because the Fund's foreign investment exposure may include issuers domiciled in developing or "emerging market" countries, all the aforementioned factors are heightened and foreign investments risk is higher. Economic, business, political, or social instability may adversely affect the value of emerging market investments more acutely than investment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
Equity and Market Risk — Equity markets are volatile, and the value of securiti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Foreign Currency Risk — Investments linked to or denominated in foreign currencies are exposed to additional risk factors versus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Foreign currency losses could offset or exceed any potential gains, or add to losses, in the related investments. Currency markets are also generally not as regulated as securities markets. In addition, in order to transact in foreign investments, the Fund may exchange and hold foreign currencies. Regulatory fees or higher custody fees may be imposed on foreign currency holdings.
Concentration and Focused Investing —The Index may concentrate (i.e., may be composed of securities that represent 25 percent or more of the value of the Index) or focus (i.e., may b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Health Care Equipment and Services Industry Risk — The risks of investments in the industry include: increased emphasis on the delivery of health care through outpatient services, limited product lines for health care equipment may cause companies to increase expenditures for the research and development of new products, technological advances, new market developments and regulatory changes in the health care industry can increase research and development, marketing and sales costs.
Media and Entertainment Industry Risk — Media and entertainment companies within the Communication Services industry are impacted by the high costs of research and development of new content and services in an effort to stay relevant in a highly competitive industry. In addition, media and entertainment companies are challenged by the changing tastes, topical interests and discretionary income of their targeted consumers. With the advancement of streaming technology, sales of content through physical formats (such as DVD and Blu-ray) and traditional content delivery services (such as cable TV providers and satellite dish operators) are declining in popularity as consumers increasingly opt to purchase digital content that is customizable, less expensive and takes up less physical space. The media and entertainment industry is regulated and changes to rules regarding advertising and the content produced by media and entertainment companies can increase overall production and distribution costs.
Software and Services Industry Risk — The risks of investments in the industry include: competitive pressures, such as aggressive pricing (including fixed-rate pricing), technological developments (including product-specific technological change), changing domestic demand, and the ability to attract and retain skilled employees; availability and price of components; dependence on intellectual property rights, and potential loss or impairment of those rights; research and development costs; rapid product obsolescence; cyclical market patterns; evolving industry standards; and frequent new product introductions requiring timely and successful introduction of new products and the ability to service such products. The software and services industry may also be affected by risks that affect the broader information technology industry.
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Index Performance Risk — The Fund is linked to an Index maintained by a third party provider unaffiliated with the Fund or ProShare Advisors. There can be no guarantee or assurance that the methodology used by the third party provider to identify securities that reflect Transformational Changes will achieve its intended results or that the Transformational Changes the Fund seeks to benefit from will result in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Index.
New Fund Risk — The Fund recently commenced operations, has a limited operating history, and started operations with a small asset base. There can be no assurance that the Fund will be successful or grow to or maintain a viable size, that an active trading market for the Fund's share will develop or be maintained, or that the Fund's shares' listing will continue unchanged.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Valuation Risk — In certain circumstances (e.g., if ProShare Advisors believes market quotations do not accurately reflect the fair value of an investment, or a trading halt closes an exchange or market early), ProShare Advisors may, in its sole discretion,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 </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Investment Results</t>
        </is>
      </c>
    </row>
    <row r="26">
      <c r="A26" s="4" t="inlineStr">
        <is>
          <t>Performance Narrative [Text Block]</t>
        </is>
      </c>
      <c r="B26" s="4" t="inlineStr">
        <is>
          <t>rr_PerformanceNarrativeTextBlock</t>
        </is>
      </c>
      <c r="C26" s="4" t="inlineStr">
        <is>
          <t>Performance history will be available for the Fund after it has been in operation for a full calendar year. After the Fund has a full calendar year of performance information, performance information will be shown on an annual basis.</t>
        </is>
      </c>
    </row>
    <row r="27">
      <c r="A27" s="4" t="inlineStr">
        <is>
          <t>Performance One Year or Less [Text]</t>
        </is>
      </c>
      <c r="B27" s="4" t="inlineStr">
        <is>
          <t>rr_PerformanceOneYearOrLess</t>
        </is>
      </c>
      <c r="C27" s="4" t="inlineStr">
        <is>
          <t>&amp;lt;span style="color:#000000;font-family:Arial;font-size:10pt;"&gt;After the Fund has a &amp;lt;/span&gt;&amp;lt;span style="color:#000000;font-family:Arial;font-size:10pt;"&gt;full calendar year of performance information, performance &amp;lt;/span&gt;&amp;lt;span style="color:#000000;font-family:Arial;font-size:10pt;"&gt;information will be shown on an annual basis.&amp;lt;/span&gt;</t>
        </is>
      </c>
    </row>
    <row r="28">
      <c r="A28" s="4" t="inlineStr">
        <is>
          <t>Performance Availability Website Address [Text]</t>
        </is>
      </c>
      <c r="B28" s="4" t="inlineStr">
        <is>
          <t>rr_PerformanceAvailabilityWebSiteAddress</t>
        </is>
      </c>
      <c r="C28" s="4" t="inlineStr">
        <is>
          <t>&amp;lt;span style="color:#000000;font-family:Arial;font-size:10pt;"&gt;(www.proshares.com)&amp;lt;/span&gt;</t>
        </is>
      </c>
    </row>
    <row r="29">
      <c r="A29" s="4" t="inlineStr">
        <is>
          <t>ProShares MSCI Transformational Changes ETF | None</t>
        </is>
      </c>
    </row>
    <row r="30">
      <c r="A30" s="3" t="inlineStr">
        <is>
          <t>Risk Return Abstract</t>
        </is>
      </c>
      <c r="B30" s="4" t="inlineStr">
        <is>
          <t>rr_RiskReturnAbstract</t>
        </is>
      </c>
    </row>
    <row r="31">
      <c r="A31" s="4" t="inlineStr">
        <is>
          <t>Management Fees</t>
        </is>
      </c>
      <c r="B31" s="4" t="inlineStr">
        <is>
          <t>rr_ManagementFeesOverAssets</t>
        </is>
      </c>
      <c r="C31" s="4" t="inlineStr">
        <is>
          <t>0.45%</t>
        </is>
      </c>
    </row>
    <row r="32">
      <c r="A32" s="4" t="inlineStr">
        <is>
          <t>Other Expenses</t>
        </is>
      </c>
      <c r="B32" s="4" t="inlineStr">
        <is>
          <t>rr_OtherExpensesOverAssets</t>
        </is>
      </c>
      <c r="C32" s="4" t="inlineStr">
        <is>
          <t xml:space="preserve">none
				</t>
        </is>
      </c>
      <c r="D32" s="4" t="inlineStr">
        <is>
          <t>[1]</t>
        </is>
      </c>
    </row>
    <row r="33">
      <c r="A33" s="4" t="inlineStr">
        <is>
          <t>Total Annual Fund Operating Expenses</t>
        </is>
      </c>
      <c r="B33" s="4" t="inlineStr">
        <is>
          <t>rr_ExpensesOverAssets</t>
        </is>
      </c>
      <c r="C33" s="4" t="inlineStr">
        <is>
          <t>0.45%</t>
        </is>
      </c>
    </row>
    <row r="34">
      <c r="A34" s="4" t="inlineStr">
        <is>
          <t>1 Year</t>
        </is>
      </c>
      <c r="B34" s="4" t="inlineStr">
        <is>
          <t>rr_ExpenseExampleYear01</t>
        </is>
      </c>
      <c r="C34" s="6" t="n">
        <v>46</v>
      </c>
    </row>
    <row r="35">
      <c r="A35" s="4" t="inlineStr">
        <is>
          <t>3 Years</t>
        </is>
      </c>
      <c r="B35" s="4" t="inlineStr">
        <is>
          <t>rr_ExpenseExampleYear03</t>
        </is>
      </c>
      <c r="C35" s="6" t="n">
        <v>144</v>
      </c>
    </row>
    <row r="36"/>
    <row r="37">
      <c r="A37" s="4" t="inlineStr">
        <is>
          <t>[1]</t>
        </is>
      </c>
      <c r="B37" s="4" t="inlineStr">
        <is>
          <t>"Other Expenses" are based on estimated amounts for the current fiscal year.</t>
        </is>
      </c>
    </row>
  </sheetData>
  <mergeCells count="3">
    <mergeCell ref="C1:D1"/>
    <mergeCell ref="A36:C36"/>
    <mergeCell ref="B37:C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6,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6T14:41:14Z</dcterms:created>
  <dcterms:modified xmlns:dcterms="http://purl.org/dc/terms/" xmlns:xsi="http://www.w3.org/2001/XMLSchema-instance" xsi:type="dcterms:W3CDTF">2020-10-06T14:41:14Z</dcterms:modified>
</cp:coreProperties>
</file>